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QR Alt" sheetId="2" state="visible" r:id="rId2"/>
    <sheet xmlns:r="http://schemas.openxmlformats.org/officeDocument/2006/relationships" name="Risk_Return Detail Data- AQR A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QR Funds</t>
        </is>
      </c>
    </row>
    <row r="6">
      <c r="A6" s="4" t="inlineStr">
        <is>
          <t>Central Index Key</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0</t>
        </is>
      </c>
    </row>
    <row r="9">
      <c r="A9" s="4" t="inlineStr">
        <is>
          <t>Document Effective Date</t>
        </is>
      </c>
      <c r="B9" s="4" t="inlineStr">
        <is>
          <t>dei_DocumentEffectiveDate</t>
        </is>
      </c>
      <c r="C9" s="4" t="inlineStr">
        <is>
          <t>Nov. 17,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AQR FUNDS Supplement dated November 17, 2020 (“Supplement”) to the Class I Shares and Class N Shares Summary Prospectus and Prospectus, and the Class R6 Shares Summary Prospectus and Prospectus, each dated May 1, 2020, as amended, of the AQR Alternative Risk Premia Fund (the “Fund”) This Supplement updates certain information contained in the Summary Prospectuses and Prospectuses. Please review this important information carefully. You may obtain copies of the Fund’s Summary Prospectuses, Prospectuses and Statement of Additional Information free of charge, upon request, by calling (866) 290-2688, or by writing to AQR Funds, P.O. Box 2248, Denver, CO 80201-2248. The section entitled “Principal Investment Strategies of the Fund” beginning on page 2 of each Summary Prospectus and each Prospectus is hereby deleted and replaced in its entirety with the following: The Fund pursues its investment objective by aiming to provide exposure to five separate investment styles (“Styles”): value, momentum, carry, defensive and trend using both “long” and “short” positions within the following asset groups (“Asset Groups”): stocks, equity indices, bonds and currenc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and bond futures), currency futures and forwards, and swaps (including equity swaps, bond swaps, interest rate swaps, swaps on index futures and total return swap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counterparties and other risk measures. There is no assurance, however, that the Fund will achieve its investment objective. The Styles employed by the Fund are: Value Momentum Carry Defensive Trend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will generally have higher notional allocations (i.e., greater leverage) than higher risk Styles and Asset Groups, as determined by the Adviser.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A portion of the Fund’s assets will be held in cash or cash equivalent investments, including, but not limited to, interests in short-term investment funds, short-term bond fund shares, money market fund shares and/or U.S. Government securities. The section entitled “Principal Risks of Investment in the Fund” beginning on page 4 of each Summary Prospectus and each Prospectus is hereby deleted and replaced in its entirety with the following: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Below Investment Grade Securities Risk: Common Stock Risk: Counterparty Risk: Credit Risk: Currency Risk: Derivatives Risk: Emerging Market Risk: Foreign Investments Risk: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Forward and Futures Contract Risk: Hedging Transactions Risk: High Portfolio Turnover Risk: Interest Rate Risk: Investment in Other Investment Companies Risk: Leverage Risk: If the Fund uses leverage through activities such as entering into short sales or purchasing derivative instruments, the Fund has the risk that losses may exceed the net assets of the Fund. Manager Risk: Market Risk: Mid-Cap Securities Risk: Model and Data Risk: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in its sole discretion, will continue to test, evaluate and add new models, which may result in the modification of existing models from time to time. There can be no assurance that model modifications will enable the Fund to achieve its investment objective. Momentum Style Risk: Short Sale Risk: Sovereign Debt Risk: Swap Agreements Risk: Tax-Managed Investment Risk: U.S. Government Securities Risk: Value Style Risk: Volatilit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AQR FUNDS Supplement dated November 17, 2020 (“Supplement”) to the Class I Shares and Class N Shares Summary Prospectus and Prospectus, and the Class R6 Shares Summary Prospectus and Prospectus, each dated May 1, 2020, as amended, of the AQR Alternative Risk Premia Fund (the “Fund”) This Supplement updates certain information contained in the Summary Prospectuses and Prospectuses. Please review this important information carefully. You may obtain copies of the Fund’s Summary Prospectuses, Prospectuses and Statement of Additional Information free of charge, upon request, by calling (866) 290-2688, or by writing to AQR Funds, P.O. Box 2248, Denver, CO 80201-2248. The section entitled “Principal Investment Strategies of the Fund” beginning on page 2 of each Summary Prospectus and each Prospectus is hereby deleted and replaced in its entirety with the following: The Fund pursues its investment objective by aiming to provide exposure to five separate investment styles (“Styles”): value, momentum, carry, defensive and trend using both “long” and “short” positions within the following asset groups (“Asset Groups”): stocks, equity indices, bonds and currenc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and bond futures), currency futures and forwards, and swaps (including equity swaps, bond swaps, interest rate swaps, swaps on index futures and total return swap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counterparties and other risk measures. There is no assurance, however, that the Fund will achieve its investment objective. The Styles employed by the Fund are: Value Momentum Carry Defensive Trend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will generally have higher notional allocations (i.e., greater leverage) than higher risk Styles and Asset Groups, as determined by the Adviser.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A portion of the Fund’s assets will be held in cash or cash equivalent investments, including, but not limited to, interests in short-term investment funds, short-term bond fund shares, money market fund shares and/or U.S. Government securities. The section entitled “Principal Risks of Investment in the Fund” beginning on page 4 of each Summary Prospectus and each Prospectus is hereby deleted and replaced in its entirety with the following: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Below Investment Grade Securities Risk: Common Stock Risk: Counterparty Risk: Credit Risk: Currency Risk: Derivatives Risk: Emerging Market Risk: Foreign Investments Risk: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Forward and Futures Contract Risk: Hedging Transactions Risk: High Portfolio Turnover Risk: Interest Rate Risk: Investment in Other Investment Companies Risk: Leverage Risk: If the Fund uses leverage through activities such as entering into short sales or purchasing derivative instruments, the Fund has the risk that losses may exceed the net assets of the Fund. Manager Risk: Market Risk: Mid-Cap Securities Risk: Model and Data Risk: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in its sole discretion, will continue to test, evaluate and add new models, which may result in the modification of existing models from time to time. There can be no assurance that model modifications will enable the Fund to achieve its investment objective. Momentum Style Risk: Short Sale Risk: Sovereign Debt Risk: Swap Agreements Risk: Tax-Managed Investment Risk: U.S. Government Securities Risk: Value Style Risk: Volatility Risk:</t>
        </is>
      </c>
    </row>
    <row r="5">
      <c r="A5" s="4" t="inlineStr">
        <is>
          <t>AQR Alternative Risk Premia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AQR FUNDS Supplement dated November 17, 2020 (“Supplement”) to the Class I Shares and Class N Shares Summary Prospectus and Prospectus, and the Class R6 Shares Summary Prospectus and Prospectus, each dated May 1, 2020, as amended, of the AQR Alternative Risk Premia Fund (the “Fund”) This Supplement updates certain information contained in the Summary Prospectuses and Prospectuses. Please review this important information carefully. You may obtain copies of the Fund’s Summary Prospectuses, Prospectuses and Statement of Additional Information free of charge, upon request, by calling (866) 290-2688, or by writing to AQR Funds, P.O. Box 2248, Denver, CO 80201-2248. The section entitled “Principal Investment Strategies of the Fund” beginning on page 2 of each Summary Prospectus and each Prospectus is hereby deleted and replaced in its entirety with the following: The Fund pursues its investment objective by aiming to provide exposure to five separate investment styles (“Styles”): value, momentum, carry, defensive and trend using both “long” and “short” positions within the following asset groups (“Asset Groups”): stocks, equity indices, bonds and currenc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and bond futures), currency futures and forwards, and swaps (including equity swaps, bond swaps, interest rate swaps, swaps on index futures and total return swap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counterparties and other risk measures. There is no assurance, however, that the Fund will achieve its investment objective. The Styles employed by the Fund are: Value Momentum Carry Defensive Trend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will generally have higher notional allocations (i.e., greater leverage) than higher risk Styles and Asset Groups, as determined by the Adviser.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A portion of the Fund’s assets will be held in cash or cash equivalent investments, including, but not limited to, interests in short-term investment funds, short-term bond fund shares, money market fund shares and/or U.S. Government securities. The section entitled “Principal Risks of Investment in the Fund” beginning on page 4 of each Summary Prospectus and each Prospectus is hereby deleted and replaced in its entirety with the following: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Below Investment Grade Securities Risk: Common Stock Risk: Counterparty Risk: Credit Risk: Currency Risk: Derivatives Risk: Emerging Market Risk: Foreign Investments Risk: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Forward and Futures Contract Risk: Hedging Transactions Risk: High Portfolio Turnover Risk: Interest Rate Risk: Investment in Other Investment Companies Risk: Leverage Risk: If the Fund uses leverage through activities such as entering into short sales or purchasing derivative instruments, the Fund has the risk that losses may exceed the net assets of the Fund. Manager Risk: Market Risk: Mid-Cap Securities Risk: Model and Data Risk: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in its sole discretion, will continue to test, evaluate and add new models, which may result in the modification of existing models from time to time. There can be no assurance that model modifications will enable the Fund to achieve its investment objective. Momentum Style Risk: Short Sale Risk: Sovereign Debt Risk: Swap Agreements Risk: Tax-Managed Investment Risk: U.S. Government Securities Risk: Value Style Risk: Volatility Risk:</t>
        </is>
      </c>
    </row>
    <row r="8">
      <c r="A8" s="4" t="inlineStr">
        <is>
          <t>Strategy Narrative [Text Block]</t>
        </is>
      </c>
      <c r="B8" s="4" t="inlineStr">
        <is>
          <t>rr_StrategyNarrativeTextBlock</t>
        </is>
      </c>
      <c r="C8" s="4" t="inlineStr">
        <is>
          <t>The Fund pursues its investment objective by aiming to provide exposure to five separate investment styles (“Styles”): value, momentum, carry, defensive and trend using both “long” and “short” positions within the following asset groups (“Asset Groups”): stocks, equity indices, bonds and currenc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and bond futures), currency futures and forwards, and swaps (including equity swaps, bond swaps, interest rate swaps, swaps on index futures and total return swaps) (collectively, the “Instruments”). The Fund may also invest in other registered investment companies including exchange-traded funds (“ETFs”). Value Momentum Carry Defensive Trend Actual or realized volatility can and will differ from the forecasted or target volatility described above.</t>
        </is>
      </c>
    </row>
    <row r="9">
      <c r="A9" s="4" t="inlineStr">
        <is>
          <t>Risk Narrative [Text Block]</t>
        </is>
      </c>
      <c r="B9" s="4" t="inlineStr">
        <is>
          <t>rr_RiskNarrativeTextBlock</t>
        </is>
      </c>
      <c r="C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Below Investment Grade Securities Risk: Common Stock Risk: Counterparty Risk: Credit Risk: Currency Risk: Derivatives Risk: Emerging Market Risk: Foreign Investments Risk: The Fund generally holds its foreign instruments and cash in foreign banks and securities depositories, which may be recently organized or new to the foreign custody business and may be subject to only limited or no regulatory oversight. Changes in foreign currency exchange rates can affect the value of the Fund’s portfolio. The economies of certain foreign markets may not compare favorably with the economy of the United States with respect to such issues as growth of gross national product, reinvestment of capital, resources and balance of payments position. The governments of certain countries may prohibit or impose substantial restrictions on foreign investments in their capital markets or in certain industries.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 Forward and Futures Contract Risk: Hedging Transactions Risk: High Portfolio Turnover Risk: Interest Rate Risk: Investment in Other Investment Companies Risk: Leverage Risk: If the Fund uses leverage through activities such as entering into short sales or purchasing derivative instruments, the Fund has the risk that losses may exceed the net assets of the Fund. Manager Risk: Market Risk: Mid-Cap Securities Risk: Model and Data Risk: Momentum Style Risk: Short Sale Risk: Sovereign Debt Risk: Swap Agreements Risk: Tax-Managed Investment Risk: U.S. Government Securities Risk: Value Style Risk: Volatility Risk:</t>
        </is>
      </c>
    </row>
    <row r="10">
      <c r="A10" s="4" t="inlineStr">
        <is>
          <t>Risk Lose Money [Text]</t>
        </is>
      </c>
      <c r="B10" s="4" t="inlineStr">
        <is>
          <t>rr_RiskLoseMoney</t>
        </is>
      </c>
      <c r="C10" s="4" t="inlineStr">
        <is>
          <t>You may lose part or all of your investment in the Fund or your investment may not perform as well as other similar invest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5:39:54Z</dcterms:created>
  <dcterms:modified xmlns:dcterms="http://purl.org/dc/terms/" xmlns:xsi="http://www.w3.org/2001/XMLSchema-instance" xsi:type="dcterms:W3CDTF">2020-12-03T15:39:54Z</dcterms:modified>
</cp:coreProperties>
</file>